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 of Operations" sheetId="4" state="visible" r:id="rId4"/>
    <sheet xmlns:r="http://schemas.openxmlformats.org/officeDocument/2006/relationships" name="Statement of Changes in Stockho" sheetId="5" state="visible" r:id="rId5"/>
    <sheet xmlns:r="http://schemas.openxmlformats.org/officeDocument/2006/relationships" name="Statement of Cash Flows"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sheetId="12" state="visible" r:id="rId12"/>
    <sheet xmlns:r="http://schemas.openxmlformats.org/officeDocument/2006/relationships" name="Stockholders' Equity"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Description of Organization a_2" sheetId="16" state="visible" r:id="rId16"/>
    <sheet xmlns:r="http://schemas.openxmlformats.org/officeDocument/2006/relationships" name="Summary of Significant Accoun_3" sheetId="17" state="visible" r:id="rId17"/>
    <sheet xmlns:r="http://schemas.openxmlformats.org/officeDocument/2006/relationships" name="Public Offering (Details)" sheetId="18" state="visible" r:id="rId18"/>
    <sheet xmlns:r="http://schemas.openxmlformats.org/officeDocument/2006/relationships" name="Private Placement (Details)" sheetId="19" state="visible" r:id="rId19"/>
    <sheet xmlns:r="http://schemas.openxmlformats.org/officeDocument/2006/relationships" name="Related Party Transactions (Det" sheetId="20" state="visible" r:id="rId20"/>
    <sheet xmlns:r="http://schemas.openxmlformats.org/officeDocument/2006/relationships" name="Commitments (Details)" sheetId="21" state="visible" r:id="rId21"/>
    <sheet xmlns:r="http://schemas.openxmlformats.org/officeDocument/2006/relationships" name="Stockholders' Equity (Details)" sheetId="22" state="visible" r:id="rId22"/>
  </sheets>
  <definedNames/>
  <calcPr calcId="124519" fullCalcOnLoad="1"/>
</workbook>
</file>

<file path=xl/sharedStrings.xml><?xml version="1.0" encoding="utf-8"?>
<sst xmlns="http://schemas.openxmlformats.org/spreadsheetml/2006/main" uniqueCount="251">
  <si>
    <t>Document and Entity Information - USD ($)</t>
  </si>
  <si>
    <t>4 Months Ended</t>
  </si>
  <si>
    <t>Dec. 31, 2019</t>
  </si>
  <si>
    <t>Mar. 27, 2020</t>
  </si>
  <si>
    <t>Jun. 30, 2019</t>
  </si>
  <si>
    <t>Document And Entity Information</t>
  </si>
  <si>
    <t>Entity Registrant Name</t>
  </si>
  <si>
    <t>Greenrose Acquisition Corp.</t>
  </si>
  <si>
    <t>Entity Central Index Key</t>
  </si>
  <si>
    <t>0001790665</t>
  </si>
  <si>
    <t>Amendment Flag</t>
  </si>
  <si>
    <t>false</t>
  </si>
  <si>
    <t>Current Fiscal Year End Date</t>
  </si>
  <si>
    <t>--12-31</t>
  </si>
  <si>
    <t>Document Type</t>
  </si>
  <si>
    <t>10-K</t>
  </si>
  <si>
    <t>Document Period End Date</t>
  </si>
  <si>
    <t>Dec. 31,
		2019</t>
  </si>
  <si>
    <t>Document Fiscal Period Focus</t>
  </si>
  <si>
    <t>FY</t>
  </si>
  <si>
    <t>Document Fiscal Year Focus</t>
  </si>
  <si>
    <t>2019</t>
  </si>
  <si>
    <t>Entity Well-known Seasoned Issuer</t>
  </si>
  <si>
    <t>No</t>
  </si>
  <si>
    <t>Entity Voluntary Filers</t>
  </si>
  <si>
    <t>Entity Filer Category</t>
  </si>
  <si>
    <t>Non-accelerated Filer</t>
  </si>
  <si>
    <t>Entity Current Reporting Status</t>
  </si>
  <si>
    <t>Entity Small Business</t>
  </si>
  <si>
    <t>true</t>
  </si>
  <si>
    <t>Entity Emerging Growth Company</t>
  </si>
  <si>
    <t>Entity Ex Transition Period</t>
  </si>
  <si>
    <t>Entity File Number</t>
  </si>
  <si>
    <t>001-39217</t>
  </si>
  <si>
    <t>Entity Shell Company</t>
  </si>
  <si>
    <t>Entity Interactive Data Current</t>
  </si>
  <si>
    <t>Entity Incorporation State Country Code</t>
  </si>
  <si>
    <t>DE</t>
  </si>
  <si>
    <t>Entity Public Float</t>
  </si>
  <si>
    <t>Entity Common Stock, Shares Outstanding</t>
  </si>
  <si>
    <t>Balance Sheet</t>
  </si>
  <si>
    <t>Dec. 31, 2019USD ($)</t>
  </si>
  <si>
    <t>ASSETS</t>
  </si>
  <si>
    <t>Cash</t>
  </si>
  <si>
    <t>Prepaid expenses</t>
  </si>
  <si>
    <t>Total Current Assets</t>
  </si>
  <si>
    <t>Deferred offering costs</t>
  </si>
  <si>
    <t>Total Assets</t>
  </si>
  <si>
    <t>Current liabilities</t>
  </si>
  <si>
    <t>Accrued offering costs</t>
  </si>
  <si>
    <t>Advances from related party</t>
  </si>
  <si>
    <t>Total Current Liabilities</t>
  </si>
  <si>
    <t>Commitments</t>
  </si>
  <si>
    <t xml:space="preserve"> </t>
  </si>
  <si>
    <t>Stockholder's Equity</t>
  </si>
  <si>
    <t>Preferred stock, $0.0001 par value; 1,000,000 shares authorized; none issued and outstanding</t>
  </si>
  <si>
    <t>Common stock, $0.0001 par value; 10,000,000 shares authorized; 4,312,500 shares issued and outstanding(1)</t>
  </si>
  <si>
    <t>[1]</t>
  </si>
  <si>
    <t>Additional paid-in capital</t>
  </si>
  <si>
    <t>Accumulated deficit</t>
  </si>
  <si>
    <t>Total Stockholder's Equity</t>
  </si>
  <si>
    <t>TOTAL LIABILITIES AND STOCKHOLDER'S EQUITY</t>
  </si>
  <si>
    <t>Included up to 562,500 shares subject to forfeiture if the over-allotment was not exercised in full or in part by the underwriters (see Note 7).</t>
  </si>
  <si>
    <t>Balance Sheet (Parenthetical)</t>
  </si>
  <si>
    <t>Dec. 31, 2019USD ($)$ / sharesshares</t>
  </si>
  <si>
    <t>Statement of Financial Position [Abstract]</t>
  </si>
  <si>
    <t>Preferred stock, par value | $ / shares</t>
  </si>
  <si>
    <t>Preferred Stock, Shares Authorized</t>
  </si>
  <si>
    <t>Preferred Stock, Shares Issued</t>
  </si>
  <si>
    <t>Preferred Stock, Shares Outstanding</t>
  </si>
  <si>
    <t>common stock, par value | $ / shares</t>
  </si>
  <si>
    <t>common stock, shares authorized</t>
  </si>
  <si>
    <t>common stock, shares issued</t>
  </si>
  <si>
    <t>common stock, shares outstanding</t>
  </si>
  <si>
    <t>Shares subject to forfeiture if the over-allotment | $</t>
  </si>
  <si>
    <t>Statement of Operations</t>
  </si>
  <si>
    <t>Income Statement [Abstract]</t>
  </si>
  <si>
    <t>Formation and operating costs</t>
  </si>
  <si>
    <t>Net loss</t>
  </si>
  <si>
    <t>Weighted average shares outstanding, basic and diluted | shares</t>
  </si>
  <si>
    <t>Basic and diluted net loss per common share | $ / shares</t>
  </si>
  <si>
    <t>Excluded up to 562,500 shares subject to forfeiture if the over-allotment was not exercised in full or in part by the underwriters (see Note 7).</t>
  </si>
  <si>
    <t>Statement of Changes in Stockholder's Equity - 4 months ended Dec. 31, 2019 - USD ($)</t>
  </si>
  <si>
    <t>Common Stock</t>
  </si>
  <si>
    <t>Additional Paid-In Capital</t>
  </si>
  <si>
    <t>Accumulated Deficit</t>
  </si>
  <si>
    <t>Total</t>
  </si>
  <si>
    <t>Balance at Aug. 25, 2019</t>
  </si>
  <si>
    <t>Balance, shares at Aug. 25, 2019</t>
  </si>
  <si>
    <t>Issuance of common stock par value $0.0001 to Sponsor</t>
  </si>
  <si>
    <t>Issuance of common stock par value $0.0001 to Sponsor, shares</t>
  </si>
  <si>
    <t>Balance at Dec. 31, 2019</t>
  </si>
  <si>
    <t>Balance, shares at Dec. 31, 2019</t>
  </si>
  <si>
    <t>Statement of Cash Flows</t>
  </si>
  <si>
    <t>Cash Flows from Operating Activities:</t>
  </si>
  <si>
    <t>Changes in operating assets and liabilities:</t>
  </si>
  <si>
    <t>Net cash used in operating activities</t>
  </si>
  <si>
    <t>Cash Flows from Financing Activities:</t>
  </si>
  <si>
    <t>Proceeds from issuance of common stock to Sponsor</t>
  </si>
  <si>
    <t>Payment of offering costs</t>
  </si>
  <si>
    <t>Net cash provided by financing activities</t>
  </si>
  <si>
    <t>Net Change in Cash</t>
  </si>
  <si>
    <t>Cash – August 26, 2019 (inception)</t>
  </si>
  <si>
    <t>Cash – Ending</t>
  </si>
  <si>
    <t>Non-cash investing and financing activities:</t>
  </si>
  <si>
    <t>Deferred offering costs included in accrued offering costs</t>
  </si>
  <si>
    <t>Description of Organization and Business Operations</t>
  </si>
  <si>
    <t>Description Of Organization And Business Operations [Abstract]</t>
  </si>
  <si>
    <t>Note
1 — Description of Organization and Business Operations Greenrose
Acquisition Corp (the "Company") was incorporated in Delaware on August 26, 2019. The Company was formed for the purpose
of entering into a merger, share exchange, asset acquisition, stock purchase, recapitalization, reorganization or similar business
combination with one or more businesses or entities (the "Business Combination"). Although
the Company is not limited to a particular industry or sector for purposes of consummating a Business Combination, the Company
intends to focus its search on companies in the cannabis industry. The Company is an early stage and emerging growth company and,
as such, the Company is subject to all of the risks associated with early stage and emerging growth companies. As
of December 31, 2019, the Company had not commenced any operations. All activity for the period from August 26, 2019 (inception)
through December 31, 2019 relates to the Company's formation and the initial public offering ("Initial Public Offering"),
which is described below. The Company will not generate any operating revenues until after the completion of a Business Combination,
at the earliest. The Company will generate non-operating income in the form of interest income from the proceeds derived from
the Initial Public Offering. The
registration statement for the Company's Initial Public Offering was declared effective on February 10, 2020. On February
13, 2020, the Company consummated the Initial Public Offering of 15,000,000 units (the "Units" and, with respect to
the shares of common stock included in the Units sold, the "Public Shares"), generating gross proceeds of $150,000,000,
which is described in Note 3. Simultaneously
with the closing of the Initial Public Offering, the Company consummated the sale of 300,000 units (the "Private Units")
and 1,500,000 warrants (the "Private Warrants" and, together with the Private Units, the "Private Securities")
at a price of $10.00 per Private Unit and $1.00 per Private Warrant in a private placement to Greenrose Associates LLC (the "Sponsor")
and Imperial Capital, LLC ("Imperial"), generating gross proceeds of $4,500,000, which is described in Note 4. Following
the closing of the Initial Public Offering on February 13, 2020, an amount of $150,000,000 ($10.00 per Unit) from the net proceeds
of the sale of the Units in the Initial Public Offering and the sale of the Private Securities was placed in a trust account (the
"Trust Account") located in the United States, which will be only invested in U.S. government securities, within the
meaning set forth in Section 2(a)(16) of the Investment Company Act, with a maturity of 180 days or less or in any open-ended
investment company that holds itself out as a money market fund selected by the Company meeting the conditions of Rule 2a-7 of
the Investment Company Act, as determined by the Company, until the earlier of: (i) the completion of a Business Combination
or (ii) the distribution of the funds in the Trust Account to the Company's stockholders, as described below. On
February 14, 2020, the underwriters notified the Company of their intention to exercise their over-allotment option in full. As
such, on February 14, 2020, the Company consummated the sale of an additional 2,250,000 Units, at $10.00 per Unit, and the sale
of an additional 30,000 Private Units, at $10.00 per Private Unit, and 150,000 Private Warrants, at $1.00 per Private Warrant,
generating total gross proceeds of $22,950,000. A total of $22,500,000 of the net proceeds was deposited into the Trust Account,
bringing the aggregate proceeds held in the Trust Account to $172,500,000. Transaction
costs amounted to $4,419,274 consisting of $3,450,000 of underwriting fees and $969,274 of other offering costs. In addition,
$1,354,414 of cash was held outside of the Trust Account and is available for the payment of offering costs and for working capital
purposes. The
Company's management has broad discretion with respect to the specific application of the net proceeds of the Initial Public
Offering and the sale of the Private Securities, although substantially all of the net proceeds are intended to be applied generally
toward consummating a Business Combination. There is no assurance that the Company will be able to complete a Business Combination
successfully. The Company must complete a Business Combination having an aggregate fair market value of at least 80% of the assets
held in the Trust Account (excluding taxes payable on income earned on the Trust Account) at the time of the agreement to enter
into an initial Business Combination.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of 1940, as
amended (the "Investment Company Act").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10.00 per Public Share, plus any pro rata interest earned on the funds held in the Trust Account and
not previously released to the Company to pay its franchise and income tax obligations. There will be no redemption rights upon
the completion of a Business Combination with respect to the Company's warrants. The Company will proceed with a Business Combination
if the Company has net tangible assets of at least $5,000,001 upon such consummation of a Business Combination and, if the Company
seeks stockholder approval, a majority of the shares voted are voted in favor of the Business Combination. If a stockholder vote
is not required by law and the Company does not decide to hold a stockholder vote for business or other legal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If the Company seeks stockholder approval in connection with a Business Combination, the Company's Sponsor and Imperial have
agreed to vote their Founder's Shares (as defined in Note 5), Private Shares (as defined in Note 4), and any Public Shares
purchased during or after the Initial Public Offering in favor of approving a Business Combination and not to convert any shares
in connection with a stockholder vote to approve a Business Combination or sell any shares to the Company in a tender offer in
connection with a Business Combination. Additionally, each public stockholder may elect to redeem their Public Shares irrespective
of whether they vote for or against the proposed transaction or don't vote at all. The Sponsor and Imperial have agreed (a) to
waive their redemption rights with respect to their Founder's Shares, Private Shares and Public Shares held by it in connection
with the completion of a Business Combination, (b) to waive their rights to liquidating distributions from the Trust Account with
respect to the Founder's Shares and Private Shares if the Company fails to consummate a Business Combination, and (c) not
to propose an amendment to the Amended and Restated Certificate of Incorporation that would affect a public stockholders'
ability to convert or sell their shares to the Company in connection with a Business Combination or affect the substance or timing
of the Company's obligation to redeem 100% of its Public Shares if the Company does not complete a Business Combination,
unless the Company provides the public stockholders with the opportunity to redeem their Public Shares in conjunction with any
such amendment. The
Company will have until August 13, 2021 (subject to its right to extend the period of time to consummate a Business Combination
for up to an additional three months if the Sponsor agrees to deposit $569,250 in the Trust Account for each one month extension)
to complete a Business Combination (the "Combination Period").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franchise and income tax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10.00
per Public Share, except as to any claims by a third party who executed a valid and enforceable agreement with the Company waiving
any right, title, interest or claim of any kind they may have in or to any monies held in the Trust Account and except as to any
claims under the Company's indemnity of the underwriters of Initial Public Offering against certain liabilities, including
liabilities under the Securities Act of 1933, as amended (the "Securities Act"). Moreover, in the event that an executed
waiver is deemed to be unenforceable against a third party, none of the Company's officers or directors, the Sponsor, Imperial
or their respective officers, directors, shareholder or members (collectively, the "Insiders") will be responsible
to the extent of any liability for such third party claims. The Company will seek to reduce the possibility that the Insiders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t>
  </si>
  <si>
    <t>Summary of Significant Accounting Policies</t>
  </si>
  <si>
    <t>Summary Of Significant Accounting Policies [Abstract]</t>
  </si>
  <si>
    <t>Note
2 — Summary of Significant Accounting Policies Basis
of presentation The
accompanying financial statements are presented in conformity with accounting principles generally accepted in the United States
of America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l)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December 31, 2019.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19. The Company is currently not aware of any issues under review that could result
in significant payments, accruals or material deviation from its position. The Company is subject to income tax examinations by
major taxing authorities since inception. The
provision for income taxes was deemed immaterial as of December 31, 2019. Net
loss per share Net
loss per share is computed by dividing net loss by the weighted average number of shares of common stock outstanding during the
period, excluding shares of common stock subject to forfeiture. Weighted average shares were reduced for the effect of an aggregate
of 562,500 shares of common stock that were subject to forfeiture if the over-allotment option was not exercised by the underwriters
(see Note 5). At December 31, 2019, the Company did not have any dilutive securities and other contracts that could, potentially,
be exercised or converted into shares of common stock and then share in the earnings of the Company. As a result, diluted loss
per share is the same as basic loss per share for the period presented. 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Fair
value of financial instruments The
fair value of the Company's assets and liabilities, which qualify as financial instruments under ASC Topic 820, "Fair
Value Measurements and Disclosures," approximates the carrying amounts represented in the accompanying balance sheet, primarily
due to their short-term nature. Recently
accounting standards Management
does not believe that any recently issued, but not yet effective, accounting standards, if currently adopted, would have a material
effect on the Company's financial statements.</t>
  </si>
  <si>
    <t>Public Offering</t>
  </si>
  <si>
    <t>Public Offering [Abstract]</t>
  </si>
  <si>
    <t>Note
3 — Public Offering Pursuant
to the Initial Public Offering, the Company sold 17,250,000 Units, which includes a full exercise by the underwriters of their
over-allotment option in the amount of 2,250,000 Units, at a price of $10.00 per Unit. Each Unit consists of one share of common
stock and one warrant ("Public Warrant"). Each Public Warrant entitles the holder to purchase one share of common
stock at a price of $11.50 per share, subject to adjustment (see Note 7).</t>
  </si>
  <si>
    <t>Private Placement</t>
  </si>
  <si>
    <t>Private Placement [Abstract]</t>
  </si>
  <si>
    <t>Note
4 — Private Placement Simultaneously
with the closing of the Initial Public Offering, the Sponsor and Imperial purchased an aggregate of 300,000 Private Units at a
price of $10.00 per Private Unit and 1,500,000 Private Warrants at a price of $1.00 per Private Warrant, for an aggregate
purchase price of $4,500,000. The Sponsor purchased 200,000 Private Units and 1,000,000 Private Warrants and Imperial purchased
100,000 Private Units and 500,000 Private Warrants. As a result of the underwriters' election to fully exercise their over-allotment
option on February 14, 2020, the Sponsor and Imperial purchased an additional 30,000 Private Units, at a purchase price of $10.00
per Private Unit, and 150,000 Private Warrants, at a purchase price of $1.00 per Private Warrant, for an aggregate purchase price
of $450,000. Each Private Unit consists of one share of common stock ("Private Share") and one warrant. Each Private
Warrant is exercisable to purchase one share of common stock at an exercise price of $11.50 per share, subject to adjustment
(see Note 7). The proceeds from the Private Securities were added to the proceeds from the Initial Public Offering held in the
Trust Account. If the Company does not complete a Business Combination within the Combination Period, the proceeds from the sale
of the Private Securities will be used to fund the redemption of the Public Shares (subject to the requirements of applicable
law), and the Private Shares will expire worthless.</t>
  </si>
  <si>
    <t>Related Party Transactions</t>
  </si>
  <si>
    <t>Related Party Transactions [Abstract]</t>
  </si>
  <si>
    <t>Note
5 — Related Party Transactions Founder's Shares In August 2019, the Sponsor purchased 4,312,500
shares (the "Founder's Shares") of the Company's common stock for an aggregate price of $25,000. The Founder's
Shares included an aggregate of up to 562,500 shares subject to forfeiture by the Sponsor to the extent that the underwriters'
over-allotment was not exercised in full or in part, so that the Sponsor would collectively own 20% of the Company's issued
and outstanding shares after the Initial Public Offering (assuming the Sponsor did not purchase any Public Shares in the Initial
Public Offering and excluding the Private Shares underlying the Private Securities). On February 14, 2020, as a result of the underwriters'
election to fully exercise their over-allotment option, 562,500 Founder's Shares are no longer subject to forfeiture. The
Sponsor has agreed that, subject to certain limited exceptions, it will not transfer, assign or sell any of the Founder's
Shares until (i) with respect to 50% of the Founder's Shares, for a period ending on the earlier of the one-year anniversary
of the date of the consummation of the Business Combination and the date on which the closing price of the Company's common
stock equals or exceeds $12.50 per share (as adjusted for share splits, share dividends, reorganizations and recapitalizations)
for any 20 trading days within a 30-trading day period following the consummation of the Business Combination and (ii) with respect
to the remaining 50% of the Founder's Shares, for a period ending on the one-year anniversary of the date of the consummation
of the Business Combination, or earlier if, subsequent to the Business Combination, the Company consummates a liquidation, merger,
stock exchange or other similar transaction which results in all of its stockholders having the right to exchange their shares
of common stock for cash, securities or other property. The limited exceptions include transfers, assignments or sales (i) to
the Company's or Sponsor's officers, directors, consultants or their affiliates, (ii) to an entity's members
upon its liquidation, (iii) to relatives and trusts for estate planning purposes, (iv) by virtue of the laws of descent and distribution
upon death, (v) pursuant to a qualified domestic relations order, (vi) to the Company for no value for cancellation in connection
with the consummation of a Business Combination, or (vii) in connection with the consummation of a Business Combination at prices
no greater than the price at which the shares were originally purchased, in each case (except for clause (vi) or with the Company's
prior consent) where the transferee agrees to the terms of the escrow agreement and to be bound by these transfer restrictions. In addition, the Sponsor has agreed not to
sell, transfer, pledge, hypothecate or otherwise dispose of all or any part of the Founder's Shares unless, prior to (a)
a registration statement on the appropriate form under the Securities Act and applicable state securities laws with respect to
the Founder's Shares proposed to be transferred shall then be effective or (b) the Company has received an opinion from counsel
reasonably satisfactory to the Company, that such registration is not required because such transaction is exempt from registration
under the Securities Act and the rules promulgated by the SEC thereunder and with all applicable state securities laws. Advances
— Related Party Since our inception, the Sponsor has advanced
an aggregate of $631,366 on the Company's behalf to cover certain expenses (the "Advances"). The Advances are
non-interest bearing and due on demand. At December 31, 2019, advances of $631,366 were outstanding. Total advances of $796,119
were repaid on March 9, 2020. Related
Party Loans In
addition, in order to finance transaction costs in connection with a Business Combination, the Sponsor, or certain of the Company's
officers and directors or their affiliate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2,000,000 of the Working Capital Loans
may be convertible into units at a price of $10.00 per unit and/or warrants at a price of $1.00 per warrant. The units would be
identical to the Private Units and the warrants would be identical to the Private Warrants. On March 26, 2020, the Company issued an unsecured
promissory note (the "Note") in the principal amount of $1,000,000 to the Sponsor. The Note is non-interest bearing
and payable upon the consummation of a Business Combination. Up to $1,000,000 of such loans may be convertible into units at a
price of $10.00 per unit and/or warrants at a price of $1.00 per warrant. The units would be identical to the Private Units and
the warrants would be identical to the Private Warrants. Administrative
Support Agreement The
Company entered into an agreement whereby, commencing on the February 10, 2020, through the earlier of the Company's consummation
of a Business Combination and its liquidation, the Company will pay the Sponsor a total of $10,000 per month for office space,
utilities and secretarial and administrative support.</t>
  </si>
  <si>
    <t>Commitments [Abstract]</t>
  </si>
  <si>
    <t>Note
6 — Commitments Registration
Rights Pursuant to a registration rights agreement
entered into on February 11, 2020, the holders of the Founder's Shares, Private Units, Private Warrants, and any units or
warrants that may be issued upon conversion of Working Capital Loans (and all underlying securities) are entitled to registration
rights. The holders of the majority of these securities are entitled to make up to two demands that the Company register such securities.
The holders of the majority of the Founder's Shares can elect to exercise these registration rights at any time commencing
three months prior to the date on which the Founder's Shares are to be released from escrow. The holders of a majority of
the Private Units or units issued in payment of Working Capital Loans made to the Company (or underlying securities) can elect
to exercise these registration rights at any time commencing after the Company consummates a Business Combination. Notwithstanding
anything to the contrary, Imperial may only make a demand on one occasion and only during the five-year period beginning on the
effective date of the Initial Public Offering. In addition, the holders have certain "piggy-back" registration rights
with respect to registration statements filed subsequent to the consummation of a Business Combination; provided, however, that
Imperial may participate in a "piggy-back" registration only during the seven-year period beginning on the effective
date of the Initial Public Offering. The Company will bear the expenses incurred in connection with the filing of any such registration
statements. Underwriting
Agreement The
Company granted the underwriters a 30-day option to purchase up to 2,250,000 additional Units to cover over-allotments, if any,
at the Initial Public Offering price less the underwriting discounts and commissions. On February 14, 2020, the underwriters fully
exercised their over-allotment option to purchase an additional 2,250,000 Units at $10.00 per Unit. The
underwriters were paid a cash underwriting discount of $0.20 per Unit, or $3,450,000 in the aggregate. The
underwriting agreement provides that in the event the Company completes a financing transaction similar to the Initial Public
Offering or Business Combination, or enters into a statement or letter of intent that results in such a transaction, within 18
months following its termination, Imperial shall be entitled to receive any expense reimbursement due to it along with payment
in full of its applicable fee of either (i) 2% of the gross proceeds of the offering, of which 1% will be in cash and 1% will
be in equity of the Company for a financing transaction, or (ii) an amount equal to 5% of the face amount of any equity securities
and 3% of the face amount of any debt sold or arranged as part of the Business Combination (exclusive of any applicable finders'
fees which might become payable). Additionally, Imperial has the right to act as a book-runner and managing underwriter for all
underwritten follow-on offerings for 18 months following completion of this offering and the right to approve any co-lead managing
underwriter or co-book runner. Business
Combination Marketing Agreement The
Company has engaged Imperial as an advisor in connection with a Business Combination to assist the Company in holding meetings
with its shareholders to discuss the potential Business Combination and the target business' attributes, introduce the Company
to potential investors that are interested in purchasing the Company's securities in connection with a Business Combination,
assist the Company in obtaining shareholder approval for the Business Combination and assist the Company with its press releases
and public filings in connection with the Business Combination. The Company will pay Imperial a cash fee for such services upon
the consummation of a Business Combination in an amount equal to 4.5% of the gross proceeds of Initial Public Offering, or $7,762,500
(exclusive of any applicable finders' fees which might become payable); provided that up to 20% of the fee may be allocated
at the Company's sole discretion to other FINRA members that assist the Company in identifying and consummating a Business
Combination. Additionally,
the Company has agreed to pay Imperial a cash fee for assisting it in obtaining financing for the Business Combination in an amount
equal to 5% of the face amount of any equity securities and 3% of the face amount of any debt sold or arranged as part of the
Business Combination (exclusive of any applicable finders' fees which might become payable).</t>
  </si>
  <si>
    <t>Stockholders' Equity</t>
  </si>
  <si>
    <t>Equity [Abstract]</t>
  </si>
  <si>
    <t>Note
7 — Stockholders' Equity Preferred
Stock — Common Stock Warrants
Once
the warrants become exercisable, the Company may redeem the Public Warrants:
● in
whole and not in part;
● at
a price of $0.01 per warrant;
● upon
not less than 30 days' prior written notice of redemption;
● if,
and only if, the reported last sale price of the Company's common stock equals or exceeds $18.00 per share for any 20
trading days within a 30-trading day period ending on the third business day prior to the notice of redemption to the warrant
holders; and
● if,
and only if, there is a current registration statement in effect with respect to the shares of common stock underlying the
warrants. If
the Company calls the Public Warrants for redemption, management will have the option to require all holders that wish to exercise
the Public Warrants to do so on a "cashless basis," as described in the warrant agreement. The
Private Warrants are identical to the Public Warrants underlying the Units sold in the Initial Public Offering, except that the
Private Warrants and the shares of common stock issuable upon the exercise of the Private Warrants will not be transferable, assignable
or salable until after the completion of a Business Combination, subject to certain limited exceptions. Additionally, the Private
Warrants will be exercisable for cash or on a cashless basis, at the holder's option, and be non-redeemable so long as they
are held by the initial purchasers or their permitted transferees. If the Private Warrants are held by someone other than the
initial purchasers or their permitted transferees, the Private Warrants will be redeemable by the Company and exercisable by such
holders on the same basis as the Public Warrants. The
exercise price and number of shares of common stock issuable upon exercise of the warrants may be adjusted in certain circumstances
including in the event of a stock dividend, or recapitalization, reorganization, merger or consolidation. However, the warrants
will not be adjusted for issuance of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shares of common stock or equity-linked securities for capital raising purposes
in connection with the closing of an initial Business Combination at an issue price or effective issue price of less than $9.50
per share of common stock (with such issue price or effective issue price to be determined in good faith by the Company's
board of directors, and in the case of any such issuance to our sponsor, initial stockholders or their affiliates, without taking
into account any founders' shares held by them prior to such issuance), (y) the aggregate gross proceeds from such issuances
represent more than 60% of the total equity proceeds, and interest thereon, available for the funding of an initial Business Combination
on the date of the consummation of an initial Business Combination (net of redemptions), and (z) the volume weighted average trading
price of the common stock during the 20 trading day period starting on the trading day prior to the day on which the Company consummated
an initial Business Combination (such price, the "Market Value") is below $9.50 per share, the exercise price of the
warrants will be adjusted (to the nearest cent) to be equal to 115% of the greater of (i) the Market Value or (ii) the price at
which the Company issues the additional shares of common stock or equity-linked securities.</t>
  </si>
  <si>
    <t>Subsequent Events</t>
  </si>
  <si>
    <t>Subsequent Events [Abstract]</t>
  </si>
  <si>
    <t>Note
8 — Subsequent Events The
Company evaluated subsequent events and transactions that occurred after the balance sheet date up to the date that the financial
statements were issued. Other than as described in these financial statements, the Company did not identify any subsequent events
that would have required adjustment or disclosure in the financial statements.</t>
  </si>
  <si>
    <t>Summary of Significant Accounting Policies (Policies)</t>
  </si>
  <si>
    <t>Basis of presentation</t>
  </si>
  <si>
    <t>Basis
of presentation The
accompanying financial statements are presented in conformity with accounting principles generally accepted in the United States
of America ("GAAP") and pursuant to the rules and regulations of the SEC.</t>
  </si>
  <si>
    <t>Emerging growth company</t>
  </si>
  <si>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l)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si>
  <si>
    <t>Use of estimates</t>
  </si>
  <si>
    <t>Use
of estimates The
preparation of the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si>
  <si>
    <t>Cash and cash equivalents</t>
  </si>
  <si>
    <t>Cash
and cash equivalents The
Company considers all short-term investments with an original maturity of three months or less when purchased to be cash equivalents.
The Company did not have any cash equivalents as of December 31, 2019.</t>
  </si>
  <si>
    <t>Income taxes</t>
  </si>
  <si>
    <t>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19. The Company is currently not aware of any issues under review that could result
in significant payments, accruals or material deviation from its position. The Company is subject to income tax examinations by
major taxing authorities since inception. The
provision for income taxes was deemed immaterial as of December 31, 2019.</t>
  </si>
  <si>
    <t>Net loss per share</t>
  </si>
  <si>
    <t>Net
loss per share Net
loss per share is computed by dividing net loss by the weighted average number of shares of common stock outstanding during the
period, excluding shares of common stock subject to forfeiture. Weighted average shares were reduced for the effect of an aggregate
of 562,500 shares of common stock that were subject to forfeiture if the over-allotment option was not exercised by the underwriters
(see Note 5). At December 31, 2019, the Company did not have any dilutive securities and other contracts that could, potentially,
be exercised or converted into shares of common stock and then share in the earnings of the Company. As a result, diluted loss
per share is the same as basic loss per share for the period presented.</t>
  </si>
  <si>
    <t>Concentration of credit risk</t>
  </si>
  <si>
    <t>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t>
  </si>
  <si>
    <t>Fair value of financial instruments</t>
  </si>
  <si>
    <t>Fair
value of financial instruments The
fair value of the Company's assets and liabilities, which qualify as financial instruments under ASC Topic 820, "Fair
Value Measurements and Disclosures," approximates the carrying amounts represented in the accompanying balance sheet, primarily
due to their short-term nature.</t>
  </si>
  <si>
    <t>Recently accounting standards</t>
  </si>
  <si>
    <t>Recently
accounting standards Management
does not believe that any recently issued, but not yet effective, accounting standards, if currently adopted, would have a material
effect on the Company's financial statements.</t>
  </si>
  <si>
    <t>Description of Organization and Business Operations (Details) - USD ($)</t>
  </si>
  <si>
    <t>Feb. 13, 2020</t>
  </si>
  <si>
    <t>Feb. 14, 2020</t>
  </si>
  <si>
    <t>Aug. 13, 2021</t>
  </si>
  <si>
    <t>Aug. 25, 2019</t>
  </si>
  <si>
    <t>Description of Organization and Business Operations (Textual)</t>
  </si>
  <si>
    <t>Sale of stock, shares</t>
  </si>
  <si>
    <t>Sale value per unit</t>
  </si>
  <si>
    <t>Percentage of ownership interest</t>
  </si>
  <si>
    <t>50.00%</t>
  </si>
  <si>
    <t>Transaction costs</t>
  </si>
  <si>
    <t>Underwriting fees</t>
  </si>
  <si>
    <t>Other offering costs</t>
  </si>
  <si>
    <t>Net tangible assets</t>
  </si>
  <si>
    <t>Cash held in trust account</t>
  </si>
  <si>
    <t>Over-Allotment [Member]</t>
  </si>
  <si>
    <t>Subsequent Event [Member]</t>
  </si>
  <si>
    <t>Subsequent Event [Member] | Warrant [Member]</t>
  </si>
  <si>
    <t>Subsequent Event [Member] | Private units [Member]</t>
  </si>
  <si>
    <t>Subsequent Event [Member] | Initial Public Offering [Member]</t>
  </si>
  <si>
    <t>Sale of stock, value</t>
  </si>
  <si>
    <t>Subsequent Event [Member] | Initial Public Offering [Member] | Imperial Capital, LLC [Member]</t>
  </si>
  <si>
    <t>Subsequent Event [Member] | Over-Allotment [Member]</t>
  </si>
  <si>
    <t>Business Operations, description</t>
  </si>
  <si>
    <t>The underwriters notified the Company of their intention to exercise their over-allotment option in full. As such, on February 14, 2020, the Company consummated the sale of an additional 2,250,000 Units, at $10.00 per Unit, and the sale of an additional 30,000 Private Units, at $10.00 per Private Unit, and 150,000 Private Warrants, at $1.00 per Private Warrant, generating total gross proceeds of $22,950,000. A total of $22,500,000 of the net proceeds was deposited into the Trust Account, bringing the aggregate proceeds held in the Trust Account to $172,500,000.</t>
  </si>
  <si>
    <t>Summary of Significant Accounting Policies (Details) - USD ($)</t>
  </si>
  <si>
    <t>1 Months Ended</t>
  </si>
  <si>
    <t>Summary of Significant Accounting Policies (Textual)</t>
  </si>
  <si>
    <t>Cash and Cash Equivalents</t>
  </si>
  <si>
    <t>Concentration of Credit Risk</t>
  </si>
  <si>
    <t>Weighted average shares</t>
  </si>
  <si>
    <t>Public Offering (Details)</t>
  </si>
  <si>
    <t>Dec. 31, 2019$ / sharesshares</t>
  </si>
  <si>
    <t>Public Offering (Textual)</t>
  </si>
  <si>
    <t>Sale of stock, shares | shares</t>
  </si>
  <si>
    <t>Stock price per share</t>
  </si>
  <si>
    <t>Over-Allotment Option [Member]</t>
  </si>
  <si>
    <t>Public Warrant [Member]</t>
  </si>
  <si>
    <t>Private Placement (Details) - USD ($)</t>
  </si>
  <si>
    <t>Private Placement (Textual)</t>
  </si>
  <si>
    <t>Aggregate value</t>
  </si>
  <si>
    <t>Private Unit per price</t>
  </si>
  <si>
    <t>Private Warrant per price</t>
  </si>
  <si>
    <t>Aggregate purchase price</t>
  </si>
  <si>
    <t>Private placement description</t>
  </si>
  <si>
    <t>Each Private Unit consists of one share of common stock ("Private Share") and one warrant. Each Private Warrant is exercisable to purchase one share of common stock at an exercise price of $11.50 per share, subject to adjustment (see Note 7).</t>
  </si>
  <si>
    <t>Subsequent Event [Member] | Over-Allotment Option [Member]</t>
  </si>
  <si>
    <t>Aggregate purchase of warrants</t>
  </si>
  <si>
    <t>Agreed to purchase</t>
  </si>
  <si>
    <t>Private Warrant [Member]</t>
  </si>
  <si>
    <t>Imperial has agreed to purchase</t>
  </si>
  <si>
    <t>Related Party Transactions (Details) - USD ($)</t>
  </si>
  <si>
    <t>Mar. 26, 2020</t>
  </si>
  <si>
    <t>Aug. 31, 2019</t>
  </si>
  <si>
    <t>Feb. 10, 2020</t>
  </si>
  <si>
    <t>Related Party Transactions (Textual)</t>
  </si>
  <si>
    <t>Shares purchased</t>
  </si>
  <si>
    <t>Aggregate price of common stock</t>
  </si>
  <si>
    <t>Forfeiture shares</t>
  </si>
  <si>
    <t>Sponsor Founder's Shares description</t>
  </si>
  <si>
    <t>The Sponsor has agreed that, subject to certain limited exceptions, it will not transfer, assign or sell any of the Founder's Shares until (i) with respect to 50% of the Founder's Shares, for a period ending on the earlier of the one-year anniversary of the date of the consummation of the Business Combination and the date on which the closing price of the Company's common stock equals or exceeds $12.50 per share (as adjusted for share splits, share dividends, reorganizations and recapitalizations) for any 20 trading days within a 30-trading day period following the consummation of the Business Combination and (ii) with respect to the remaining 50% of the Founder's Shares, for a period ending on the one-year anniversary of the date of the consummation of the Business Combination, or earlier if, subsequent to the Business Combination, the Company consummates a liquidation, merger, stock exchange or other similar transaction which results in all of its stockholders having the right to exchange their shares of common stock for cash, securities or other property. The limited exceptions include transfers, assignments or sales (i) to the Company's or Sponsor's officers, directors, consultants or their affiliates, (ii) to an entity's members upon its liquidation, (iii) to relatives and trusts for estate planning purposes, (iv) by virtue of the laws of descent and distribution upon death, (v) pursuant to a qualified domestic relations order, (vi) to the Company for no value for cancellation in connection with the consummation of a Business Combination, or (vii) in connection with the consummation of a Business Combination at prices no greater than the price at which the shares were originally purchased, in each case (except for clause (vi) or with the Company's prior consent) where the transferee agrees to the terms of the escrow agreement and to be bound by these transfer restrictions.</t>
  </si>
  <si>
    <t>Sponsor collectively own</t>
  </si>
  <si>
    <t>20.00%</t>
  </si>
  <si>
    <t>Expenses in Advances - Related Party</t>
  </si>
  <si>
    <t>Advances outstanding</t>
  </si>
  <si>
    <t>Working capital loans</t>
  </si>
  <si>
    <t>Convertible per unit</t>
  </si>
  <si>
    <t>Warrant per price</t>
  </si>
  <si>
    <t>Advances related party, description</t>
  </si>
  <si>
    <t>Total advances of $796,119 were repaid on March 9, 2020.</t>
  </si>
  <si>
    <t>Principal amount</t>
  </si>
  <si>
    <t>Convertible price per unit</t>
  </si>
  <si>
    <t>Warrants price per unit</t>
  </si>
  <si>
    <t>Subsequent Event [Member] | Administrative Support Agreement [Member]</t>
  </si>
  <si>
    <t>Office space rent</t>
  </si>
  <si>
    <t>Commitments (Details) - USD ($)</t>
  </si>
  <si>
    <t>Commitments (Textual)</t>
  </si>
  <si>
    <t>Underwriters purchased</t>
  </si>
  <si>
    <t>Aggregate of underwriters</t>
  </si>
  <si>
    <t>Cash underwriting discount</t>
  </si>
  <si>
    <t>Underwriting agreement description</t>
  </si>
  <si>
    <t>The underwriting agreement provides that in the event the Company completes a financing transaction similar to the Initial Public Offering or Business Combination, or enters into a statement or letter of intent that results in such a transaction, within 18 months following its termination, Imperial shall be entitled to receive any expense reimbursement due to it along with payment in full of its applicable fee of either (i) 2% of the gross proceeds of the offering, of which 1% will be in cash and 1% will be in equity of the Company for a financing transaction, or (ii) an amount equal to 5% of the face amount of any equity securities and 3% of the face amount of any debt sold or arranged as part of the Business Combination (exclusive of any applicable finders' fees which might become payable).</t>
  </si>
  <si>
    <t>Gross proceeds of Business Combination description</t>
  </si>
  <si>
    <t>The Company will pay Imperial a cash fee for such services upon the consummation of a Business Combination in an amount equal to 4.5% of the gross proceeds of Initial Public Offering, or $7,762,500 (exclusive of any applicable finders' fees which might become payable); provided that up to 20% of the fee may be allocated at the Company's sole discretion to other FINRA members that assist the Company in identifying and consummating a Business Combination.</t>
  </si>
  <si>
    <t>Purchase an additional per unit</t>
  </si>
  <si>
    <t>Stockholders' Equity (Details) - $ / shares</t>
  </si>
  <si>
    <t>Stockholders' Equity (Textual)</t>
  </si>
  <si>
    <t>Preferred stock shares authorised</t>
  </si>
  <si>
    <t>Preferred stock par value</t>
  </si>
  <si>
    <t>Common stock shares authorised</t>
  </si>
  <si>
    <t>Common stock par value</t>
  </si>
  <si>
    <t>Common stock shares issued</t>
  </si>
  <si>
    <t>Common stock shares outstanding</t>
  </si>
  <si>
    <t>Forfeiture of sahres</t>
  </si>
  <si>
    <t>Public Warrants description</t>
  </si>
  <si>
    <t>Once the warrants become exercisable, the Company may redeem the Public Warrants: ● in whole and not in part; ● at a price of $0.01 per warrant; ●	upon not less than 30 days' prior written notice of redemption; ●	if, and only if, the reported last sale price of the Company's common stock equals or exceeds $18.00 per share for any 20 trading days within a 30-trading day period ending on the third business day prior to the notice of redemption to the warrant holders; and ● if, and only if, there is a current registration statement in effect with respect to the shares of common stock underlying the warrants.</t>
  </si>
  <si>
    <t>Issue of common stock</t>
  </si>
  <si>
    <t>Aggregate gross proceeds of business combination</t>
  </si>
  <si>
    <t>60.00%</t>
  </si>
  <si>
    <t>Business Combination description</t>
  </si>
  <si>
    <t>The volume weighted average trading price of the common stock during the 20 trading day period starting on the trading day prior to the day on which the Company consummated an initial Business Combination (such price, the "Market Value") is below $9.50 per share, the exercise price of the warrants will be adjusted (to the nearest cent) to be equal to 115% of the greater of (i) the Market Value or (ii) the price at which the Company issues the additional shares of common stock or equity-linked securities.</t>
  </si>
  <si>
    <t>Proposed Public Offering [Member]</t>
  </si>
  <si>
    <t>Common stock shares issued and outstanding</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sharedStrings.xml" Type="http://schemas.openxmlformats.org/officeDocument/2006/relationships/sharedStrings"/><Relationship Id="rId24" Target="styles.xml" Type="http://schemas.openxmlformats.org/officeDocument/2006/relationships/styles"/><Relationship Id="rId2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42"/>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6</v>
      </c>
    </row>
    <row r="15" spans="1:4">
      <c r="A15" s="4" t="s">
        <v>27</v>
      </c>
      <c r="B15" s="4" t="s">
        <v>23</v>
      </c>
    </row>
    <row r="16" spans="1:4">
      <c r="A16" s="4" t="s">
        <v>28</v>
      </c>
      <c r="B16" s="4" t="s">
        <v>29</v>
      </c>
    </row>
    <row r="17" spans="1:4">
      <c r="A17" s="4" t="s">
        <v>30</v>
      </c>
      <c r="B17" s="4" t="s">
        <v>29</v>
      </c>
    </row>
    <row r="18" spans="1:4">
      <c r="A18" s="4" t="s">
        <v>31</v>
      </c>
      <c r="B18" s="4" t="s">
        <v>11</v>
      </c>
    </row>
    <row r="19" spans="1:4">
      <c r="A19" s="4" t="s">
        <v>32</v>
      </c>
      <c r="B19" s="4" t="s">
        <v>33</v>
      </c>
    </row>
    <row r="20" spans="1:4">
      <c r="A20" s="4" t="s">
        <v>34</v>
      </c>
      <c r="B20" s="4" t="s">
        <v>29</v>
      </c>
    </row>
    <row r="21" spans="1:4">
      <c r="A21" s="4" t="s">
        <v>35</v>
      </c>
      <c r="B21" s="4" t="s">
        <v>23</v>
      </c>
    </row>
    <row r="22" spans="1:4">
      <c r="A22" s="4" t="s">
        <v>36</v>
      </c>
      <c r="B22" s="4" t="s">
        <v>37</v>
      </c>
    </row>
    <row r="23" spans="1:4">
      <c r="A23" s="4" t="s">
        <v>38</v>
      </c>
      <c r="D23" s="5" t="n">
        <v>0</v>
      </c>
    </row>
    <row r="24" spans="1:4">
      <c r="A24" s="4" t="s">
        <v>39</v>
      </c>
      <c r="C24" s="6" t="n">
        <v>218925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52</v>
      </c>
      <c r="B1" s="2" t="s">
        <v>1</v>
      </c>
    </row>
    <row r="2" spans="1:2">
      <c r="B2" s="2" t="s">
        <v>2</v>
      </c>
    </row>
    <row r="3" spans="1:2">
      <c r="A3" s="3" t="s">
        <v>121</v>
      </c>
    </row>
    <row r="4" spans="1:2">
      <c r="A4" s="4" t="s">
        <v>52</v>
      </c>
      <c r="B4" s="4" t="s">
        <v>1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129</v>
      </c>
      <c r="B1" s="2" t="s">
        <v>1</v>
      </c>
    </row>
    <row r="2" spans="1:2">
      <c r="B2" s="2" t="s">
        <v>2</v>
      </c>
    </row>
    <row r="3" spans="1:2">
      <c r="A3" s="3" t="s">
        <v>110</v>
      </c>
    </row>
    <row r="4" spans="1:2">
      <c r="A4" s="4" t="s">
        <v>130</v>
      </c>
      <c r="B4" s="4" t="s">
        <v>131</v>
      </c>
    </row>
    <row r="5" spans="1:2">
      <c r="A5" s="4" t="s">
        <v>132</v>
      </c>
      <c r="B5" s="4" t="s">
        <v>133</v>
      </c>
    </row>
    <row r="6" spans="1:2">
      <c r="A6" s="4" t="s">
        <v>134</v>
      </c>
      <c r="B6" s="4" t="s">
        <v>135</v>
      </c>
    </row>
    <row r="7" spans="1:2">
      <c r="A7" s="4" t="s">
        <v>136</v>
      </c>
      <c r="B7" s="4" t="s">
        <v>137</v>
      </c>
    </row>
    <row r="8" spans="1:2">
      <c r="A8" s="4" t="s">
        <v>138</v>
      </c>
      <c r="B8" s="4" t="s">
        <v>139</v>
      </c>
    </row>
    <row r="9" spans="1:2">
      <c r="A9" s="4" t="s">
        <v>140</v>
      </c>
      <c r="B9" s="4" t="s">
        <v>141</v>
      </c>
    </row>
    <row r="10" spans="1:2">
      <c r="A10" s="4" t="s">
        <v>142</v>
      </c>
      <c r="B10" s="4" t="s">
        <v>143</v>
      </c>
    </row>
    <row r="11" spans="1:2">
      <c r="A11" s="4" t="s">
        <v>144</v>
      </c>
      <c r="B11" s="4" t="s">
        <v>145</v>
      </c>
    </row>
    <row r="12" spans="1:2">
      <c r="A12" s="4" t="s">
        <v>146</v>
      </c>
      <c r="B12" s="4" t="s">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 customWidth="1" max="6" min="6" width="14"/>
    <col customWidth="1" max="7" min="7" width="14"/>
  </cols>
  <sheetData>
    <row r="1" spans="1:7">
      <c r="A1" s="1" t="s">
        <v>148</v>
      </c>
      <c r="B1" s="2" t="s">
        <v>149</v>
      </c>
      <c r="C1" s="2" t="s">
        <v>150</v>
      </c>
      <c r="D1" s="2" t="s">
        <v>149</v>
      </c>
      <c r="E1" s="2" t="s">
        <v>2</v>
      </c>
      <c r="F1" s="2" t="s">
        <v>151</v>
      </c>
      <c r="G1" s="2" t="s">
        <v>152</v>
      </c>
    </row>
    <row r="2" spans="1:7">
      <c r="A2" s="3" t="s">
        <v>153</v>
      </c>
    </row>
    <row r="3" spans="1:7">
      <c r="A3" s="4" t="s">
        <v>154</v>
      </c>
      <c r="E3" s="6" t="n">
        <v>17250000</v>
      </c>
    </row>
    <row r="4" spans="1:7">
      <c r="A4" s="4" t="s">
        <v>155</v>
      </c>
      <c r="E4" s="5" t="n">
        <v>10</v>
      </c>
    </row>
    <row r="5" spans="1:7">
      <c r="A5" s="4" t="s">
        <v>43</v>
      </c>
      <c r="E5" s="5" t="n">
        <v>24970</v>
      </c>
      <c r="G5" s="4" t="s">
        <v>53</v>
      </c>
    </row>
    <row r="6" spans="1:7">
      <c r="A6" s="4" t="s">
        <v>156</v>
      </c>
      <c r="E6" s="4" t="s">
        <v>157</v>
      </c>
    </row>
    <row r="7" spans="1:7">
      <c r="A7" s="4" t="s">
        <v>158</v>
      </c>
      <c r="E7" s="5" t="n">
        <v>4419274</v>
      </c>
    </row>
    <row r="8" spans="1:7">
      <c r="A8" s="4" t="s">
        <v>159</v>
      </c>
      <c r="E8" s="6" t="n">
        <v>3450000</v>
      </c>
    </row>
    <row r="9" spans="1:7">
      <c r="A9" s="4" t="s">
        <v>160</v>
      </c>
      <c r="E9" s="6" t="n">
        <v>969274</v>
      </c>
    </row>
    <row r="10" spans="1:7">
      <c r="A10" s="4" t="s">
        <v>161</v>
      </c>
      <c r="E10" s="6" t="n">
        <v>5000001</v>
      </c>
    </row>
    <row r="11" spans="1:7">
      <c r="A11" s="4" t="s">
        <v>162</v>
      </c>
      <c r="E11" s="5" t="n">
        <v>1354414</v>
      </c>
    </row>
    <row r="12" spans="1:7">
      <c r="A12" s="4" t="s">
        <v>163</v>
      </c>
    </row>
    <row r="13" spans="1:7">
      <c r="A13" s="3" t="s">
        <v>153</v>
      </c>
    </row>
    <row r="14" spans="1:7">
      <c r="A14" s="4" t="s">
        <v>154</v>
      </c>
      <c r="E14" s="6" t="n">
        <v>2250000</v>
      </c>
    </row>
    <row r="15" spans="1:7">
      <c r="A15" s="4" t="s">
        <v>155</v>
      </c>
      <c r="E15" s="5" t="n">
        <v>10</v>
      </c>
    </row>
    <row r="16" spans="1:7">
      <c r="A16" s="4" t="s">
        <v>164</v>
      </c>
    </row>
    <row r="17" spans="1:7">
      <c r="A17" s="3" t="s">
        <v>153</v>
      </c>
    </row>
    <row r="18" spans="1:7">
      <c r="A18" s="4" t="s">
        <v>162</v>
      </c>
      <c r="F18" s="5" t="n">
        <v>569250</v>
      </c>
    </row>
    <row r="19" spans="1:7">
      <c r="A19" s="4" t="s">
        <v>165</v>
      </c>
    </row>
    <row r="20" spans="1:7">
      <c r="A20" s="3" t="s">
        <v>153</v>
      </c>
    </row>
    <row r="21" spans="1:7">
      <c r="A21" s="4" t="s">
        <v>154</v>
      </c>
      <c r="B21" s="6" t="n">
        <v>1500000</v>
      </c>
    </row>
    <row r="22" spans="1:7">
      <c r="A22" s="4" t="s">
        <v>155</v>
      </c>
      <c r="B22" s="5" t="n">
        <v>1</v>
      </c>
      <c r="D22" s="5" t="n">
        <v>1</v>
      </c>
    </row>
    <row r="23" spans="1:7">
      <c r="A23" s="4" t="s">
        <v>166</v>
      </c>
    </row>
    <row r="24" spans="1:7">
      <c r="A24" s="3" t="s">
        <v>153</v>
      </c>
    </row>
    <row r="25" spans="1:7">
      <c r="A25" s="4" t="s">
        <v>154</v>
      </c>
      <c r="D25" s="6" t="n">
        <v>300000</v>
      </c>
    </row>
    <row r="26" spans="1:7">
      <c r="A26" s="4" t="s">
        <v>155</v>
      </c>
      <c r="B26" s="5" t="n">
        <v>10</v>
      </c>
      <c r="D26" s="5" t="n">
        <v>10</v>
      </c>
    </row>
    <row r="27" spans="1:7">
      <c r="A27" s="4" t="s">
        <v>167</v>
      </c>
    </row>
    <row r="28" spans="1:7">
      <c r="A28" s="3" t="s">
        <v>153</v>
      </c>
    </row>
    <row r="29" spans="1:7">
      <c r="A29" s="4" t="s">
        <v>154</v>
      </c>
      <c r="B29" s="6" t="n">
        <v>15000000</v>
      </c>
    </row>
    <row r="30" spans="1:7">
      <c r="A30" s="4" t="s">
        <v>168</v>
      </c>
      <c r="B30" s="5" t="n">
        <v>150000000</v>
      </c>
    </row>
    <row r="31" spans="1:7">
      <c r="A31" s="4" t="s">
        <v>169</v>
      </c>
    </row>
    <row r="32" spans="1:7">
      <c r="A32" s="3" t="s">
        <v>153</v>
      </c>
    </row>
    <row r="33" spans="1:7">
      <c r="A33" s="4" t="s">
        <v>168</v>
      </c>
      <c r="B33" s="5" t="n">
        <v>4500000</v>
      </c>
    </row>
    <row r="34" spans="1:7">
      <c r="A34" s="4" t="s">
        <v>170</v>
      </c>
    </row>
    <row r="35" spans="1:7">
      <c r="A35" s="3" t="s">
        <v>153</v>
      </c>
    </row>
    <row r="36" spans="1:7">
      <c r="A36" s="4" t="s">
        <v>171</v>
      </c>
      <c r="C36" s="4" t="s">
        <v>172</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s>
  <sheetData>
    <row r="1" spans="1:4">
      <c r="A1" s="1" t="s">
        <v>173</v>
      </c>
      <c r="B1" s="2" t="s">
        <v>174</v>
      </c>
    </row>
    <row r="2" spans="1:4">
      <c r="B2" s="2" t="s">
        <v>150</v>
      </c>
      <c r="C2" s="2" t="s">
        <v>2</v>
      </c>
      <c r="D2" s="2" t="s">
        <v>152</v>
      </c>
    </row>
    <row r="3" spans="1:4">
      <c r="A3" s="3" t="s">
        <v>175</v>
      </c>
    </row>
    <row r="4" spans="1:4">
      <c r="A4" s="4" t="s">
        <v>176</v>
      </c>
      <c r="C4" s="5" t="n">
        <v>24970</v>
      </c>
      <c r="D4" s="4" t="s">
        <v>53</v>
      </c>
    </row>
    <row r="5" spans="1:4">
      <c r="A5" s="4" t="s">
        <v>177</v>
      </c>
      <c r="C5" s="5" t="n">
        <v>250000</v>
      </c>
    </row>
    <row r="6" spans="1:4">
      <c r="A6" s="4" t="s">
        <v>178</v>
      </c>
      <c r="B6" s="6" t="n">
        <v>5625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31"/>
    <col customWidth="1" max="2" min="2" width="30"/>
  </cols>
  <sheetData>
    <row r="1" spans="1:2">
      <c r="A1" s="1" t="s">
        <v>179</v>
      </c>
      <c r="B1" s="2" t="s">
        <v>1</v>
      </c>
    </row>
    <row r="2" spans="1:2">
      <c r="B2" s="2" t="s">
        <v>180</v>
      </c>
    </row>
    <row r="3" spans="1:2">
      <c r="A3" s="3" t="s">
        <v>181</v>
      </c>
    </row>
    <row r="4" spans="1:2">
      <c r="A4" s="4" t="s">
        <v>182</v>
      </c>
      <c r="B4" s="6" t="n">
        <v>17250000</v>
      </c>
    </row>
    <row r="5" spans="1:2">
      <c r="A5" s="4" t="s">
        <v>183</v>
      </c>
      <c r="B5" s="5" t="n">
        <v>10</v>
      </c>
    </row>
    <row r="6" spans="1:2">
      <c r="A6" s="4" t="s">
        <v>184</v>
      </c>
    </row>
    <row r="7" spans="1:2">
      <c r="A7" s="3" t="s">
        <v>181</v>
      </c>
    </row>
    <row r="8" spans="1:2">
      <c r="A8" s="4" t="s">
        <v>182</v>
      </c>
      <c r="B8" s="6" t="n">
        <v>2250000</v>
      </c>
    </row>
    <row r="9" spans="1:2">
      <c r="A9" s="4" t="s">
        <v>183</v>
      </c>
      <c r="B9" s="5" t="n">
        <v>10</v>
      </c>
    </row>
    <row r="10" spans="1:2">
      <c r="A10" s="4" t="s">
        <v>185</v>
      </c>
    </row>
    <row r="11" spans="1:2">
      <c r="A11" s="3" t="s">
        <v>181</v>
      </c>
    </row>
    <row r="12" spans="1:2">
      <c r="A12" s="4" t="s">
        <v>183</v>
      </c>
      <c r="B12" s="8" t="n">
        <v>1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9"/>
    <col customWidth="1" max="2" min="2" width="15"/>
    <col customWidth="1" max="3" min="3" width="80"/>
  </cols>
  <sheetData>
    <row r="1" spans="1:3">
      <c r="A1" s="1" t="s">
        <v>186</v>
      </c>
      <c r="B1" s="2" t="s">
        <v>174</v>
      </c>
      <c r="C1" s="2" t="s">
        <v>1</v>
      </c>
    </row>
    <row r="2" spans="1:3">
      <c r="B2" s="2" t="s">
        <v>150</v>
      </c>
      <c r="C2" s="2" t="s">
        <v>2</v>
      </c>
    </row>
    <row r="3" spans="1:3">
      <c r="A3" s="3" t="s">
        <v>187</v>
      </c>
    </row>
    <row r="4" spans="1:3">
      <c r="A4" s="4" t="s">
        <v>188</v>
      </c>
      <c r="C4" s="5" t="n">
        <v>300000</v>
      </c>
    </row>
    <row r="5" spans="1:3">
      <c r="A5" s="4" t="s">
        <v>189</v>
      </c>
      <c r="C5" s="5" t="n">
        <v>10</v>
      </c>
    </row>
    <row r="6" spans="1:3">
      <c r="A6" s="4" t="s">
        <v>190</v>
      </c>
      <c r="C6" s="5" t="n">
        <v>1</v>
      </c>
    </row>
    <row r="7" spans="1:3">
      <c r="A7" s="4" t="s">
        <v>191</v>
      </c>
      <c r="C7" s="5" t="n">
        <v>1500000</v>
      </c>
    </row>
    <row r="8" spans="1:3">
      <c r="A8" s="4" t="s">
        <v>192</v>
      </c>
      <c r="C8" s="4" t="s">
        <v>193</v>
      </c>
    </row>
    <row r="9" spans="1:3">
      <c r="A9" s="4" t="s">
        <v>194</v>
      </c>
    </row>
    <row r="10" spans="1:3">
      <c r="A10" s="3" t="s">
        <v>187</v>
      </c>
    </row>
    <row r="11" spans="1:3">
      <c r="A11" s="4" t="s">
        <v>188</v>
      </c>
      <c r="B11" s="5" t="n">
        <v>30000</v>
      </c>
    </row>
    <row r="12" spans="1:3">
      <c r="A12" s="4" t="s">
        <v>189</v>
      </c>
      <c r="B12" s="5" t="n">
        <v>10</v>
      </c>
    </row>
    <row r="13" spans="1:3">
      <c r="A13" s="4" t="s">
        <v>190</v>
      </c>
      <c r="B13" s="5" t="n">
        <v>1</v>
      </c>
    </row>
    <row r="14" spans="1:3">
      <c r="A14" s="4" t="s">
        <v>195</v>
      </c>
      <c r="B14" s="6" t="n">
        <v>150000</v>
      </c>
    </row>
    <row r="15" spans="1:3">
      <c r="A15" s="4" t="s">
        <v>196</v>
      </c>
      <c r="B15" s="5" t="n">
        <v>450000</v>
      </c>
    </row>
    <row r="16" spans="1:3">
      <c r="A16" s="4" t="s">
        <v>197</v>
      </c>
    </row>
    <row r="17" spans="1:3">
      <c r="A17" s="3" t="s">
        <v>187</v>
      </c>
    </row>
    <row r="18" spans="1:3">
      <c r="A18" s="4" t="s">
        <v>188</v>
      </c>
      <c r="C18" s="5" t="n">
        <v>100000</v>
      </c>
    </row>
    <row r="19" spans="1:3">
      <c r="A19" s="4" t="s">
        <v>191</v>
      </c>
      <c r="C19" s="5" t="n">
        <v>200000</v>
      </c>
    </row>
    <row r="20" spans="1:3">
      <c r="A20" s="4" t="s">
        <v>195</v>
      </c>
      <c r="C20" s="6" t="n">
        <v>500000</v>
      </c>
    </row>
    <row r="21" spans="1:3">
      <c r="A21" s="4" t="s">
        <v>198</v>
      </c>
      <c r="C21" s="5" t="n">
        <v>10000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0</v>
      </c>
      <c r="B1" s="2" t="s">
        <v>41</v>
      </c>
    </row>
    <row r="2" spans="1:3">
      <c r="A2" s="3" t="s">
        <v>42</v>
      </c>
    </row>
    <row r="3" spans="1:3">
      <c r="A3" s="4" t="s">
        <v>43</v>
      </c>
      <c r="B3" s="5" t="n">
        <v>24970</v>
      </c>
    </row>
    <row r="4" spans="1:3">
      <c r="A4" s="4" t="s">
        <v>44</v>
      </c>
      <c r="B4" s="6" t="n">
        <v>28872</v>
      </c>
    </row>
    <row r="5" spans="1:3">
      <c r="A5" s="4" t="s">
        <v>45</v>
      </c>
      <c r="B5" s="6" t="n">
        <v>53842</v>
      </c>
    </row>
    <row r="6" spans="1:3">
      <c r="A6" s="4" t="s">
        <v>46</v>
      </c>
      <c r="B6" s="6" t="n">
        <v>603833</v>
      </c>
    </row>
    <row r="7" spans="1:3">
      <c r="A7" s="4" t="s">
        <v>47</v>
      </c>
      <c r="B7" s="6" t="n">
        <v>657675</v>
      </c>
    </row>
    <row r="8" spans="1:3">
      <c r="A8" s="3" t="s">
        <v>48</v>
      </c>
    </row>
    <row r="9" spans="1:3">
      <c r="A9" s="4" t="s">
        <v>49</v>
      </c>
      <c r="B9" s="6" t="n">
        <v>3508</v>
      </c>
    </row>
    <row r="10" spans="1:3">
      <c r="A10" s="4" t="s">
        <v>50</v>
      </c>
      <c r="B10" s="6" t="n">
        <v>631366</v>
      </c>
    </row>
    <row r="11" spans="1:3">
      <c r="A11" s="4" t="s">
        <v>51</v>
      </c>
      <c r="B11" s="6" t="n">
        <v>634874</v>
      </c>
    </row>
    <row r="12" spans="1:3">
      <c r="A12" s="4" t="s">
        <v>52</v>
      </c>
      <c r="B12" s="4" t="s">
        <v>53</v>
      </c>
    </row>
    <row r="13" spans="1:3">
      <c r="A13" s="3" t="s">
        <v>54</v>
      </c>
    </row>
    <row r="14" spans="1:3">
      <c r="A14" s="4" t="s">
        <v>55</v>
      </c>
      <c r="B14" s="4" t="s">
        <v>53</v>
      </c>
    </row>
    <row r="15" spans="1:3">
      <c r="A15" s="4" t="s">
        <v>56</v>
      </c>
      <c r="B15" s="6" t="n">
        <v>431</v>
      </c>
      <c r="C15" s="4" t="s">
        <v>57</v>
      </c>
    </row>
    <row r="16" spans="1:3">
      <c r="A16" s="4" t="s">
        <v>58</v>
      </c>
      <c r="B16" s="6" t="n">
        <v>24569</v>
      </c>
    </row>
    <row r="17" spans="1:3">
      <c r="A17" s="4" t="s">
        <v>59</v>
      </c>
      <c r="B17" s="6" t="n">
        <v>-2199</v>
      </c>
    </row>
    <row r="18" spans="1:3">
      <c r="A18" s="4" t="s">
        <v>60</v>
      </c>
      <c r="B18" s="6" t="n">
        <v>22801</v>
      </c>
    </row>
    <row r="19" spans="1:3">
      <c r="A19" s="4" t="s">
        <v>61</v>
      </c>
      <c r="B19" s="5" t="n">
        <v>657675</v>
      </c>
    </row>
    <row r="20" spans="1:3"/>
    <row r="21" spans="1:3">
      <c r="A21" s="4" t="s">
        <v>57</v>
      </c>
      <c r="B21" s="4" t="s">
        <v>62</v>
      </c>
    </row>
  </sheetData>
  <mergeCells count="3">
    <mergeCell ref="B1:C1"/>
    <mergeCell ref="A20:C20"/>
    <mergeCell ref="B21:C2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80"/>
    <col customWidth="1" max="5" min="5" width="57"/>
    <col customWidth="1" max="6" min="6" width="14"/>
  </cols>
  <sheetData>
    <row r="1" spans="1:6">
      <c r="A1" s="1" t="s">
        <v>199</v>
      </c>
      <c r="B1" s="2" t="s">
        <v>200</v>
      </c>
      <c r="C1" s="2" t="s">
        <v>150</v>
      </c>
      <c r="D1" s="2" t="s">
        <v>201</v>
      </c>
      <c r="E1" s="2" t="s">
        <v>2</v>
      </c>
      <c r="F1" s="2" t="s">
        <v>202</v>
      </c>
    </row>
    <row r="2" spans="1:6">
      <c r="A2" s="3" t="s">
        <v>203</v>
      </c>
    </row>
    <row r="3" spans="1:6">
      <c r="A3" s="4" t="s">
        <v>204</v>
      </c>
      <c r="D3" s="6" t="n">
        <v>4312500</v>
      </c>
    </row>
    <row r="4" spans="1:6">
      <c r="A4" s="4" t="s">
        <v>205</v>
      </c>
      <c r="D4" s="5" t="n">
        <v>25000</v>
      </c>
    </row>
    <row r="5" spans="1:6">
      <c r="A5" s="4" t="s">
        <v>206</v>
      </c>
      <c r="D5" s="6" t="n">
        <v>562500</v>
      </c>
    </row>
    <row r="6" spans="1:6">
      <c r="A6" s="4" t="s">
        <v>207</v>
      </c>
      <c r="D6" s="4" t="s">
        <v>208</v>
      </c>
    </row>
    <row r="7" spans="1:6">
      <c r="A7" s="4" t="s">
        <v>209</v>
      </c>
      <c r="D7" s="4" t="s">
        <v>210</v>
      </c>
    </row>
    <row r="8" spans="1:6">
      <c r="A8" s="4" t="s">
        <v>211</v>
      </c>
      <c r="D8" s="5" t="n">
        <v>631366</v>
      </c>
    </row>
    <row r="9" spans="1:6">
      <c r="A9" s="4" t="s">
        <v>212</v>
      </c>
      <c r="E9" s="5" t="n">
        <v>631366</v>
      </c>
    </row>
    <row r="10" spans="1:6">
      <c r="A10" s="4" t="s">
        <v>213</v>
      </c>
      <c r="D10" s="5" t="n">
        <v>2000000</v>
      </c>
    </row>
    <row r="11" spans="1:6">
      <c r="A11" s="4" t="s">
        <v>214</v>
      </c>
      <c r="D11" s="5" t="n">
        <v>10</v>
      </c>
    </row>
    <row r="12" spans="1:6">
      <c r="A12" s="4" t="s">
        <v>215</v>
      </c>
      <c r="D12" s="5" t="n">
        <v>1</v>
      </c>
    </row>
    <row r="13" spans="1:6">
      <c r="A13" s="4" t="s">
        <v>216</v>
      </c>
      <c r="E13" s="4" t="s">
        <v>217</v>
      </c>
    </row>
    <row r="14" spans="1:6">
      <c r="A14" s="4" t="s">
        <v>164</v>
      </c>
    </row>
    <row r="15" spans="1:6">
      <c r="A15" s="3" t="s">
        <v>203</v>
      </c>
    </row>
    <row r="16" spans="1:6">
      <c r="A16" s="4" t="s">
        <v>218</v>
      </c>
      <c r="B16" s="5" t="n">
        <v>1000000</v>
      </c>
    </row>
    <row r="17" spans="1:6">
      <c r="A17" s="4" t="s">
        <v>219</v>
      </c>
      <c r="B17" s="5" t="n">
        <v>10</v>
      </c>
    </row>
    <row r="18" spans="1:6">
      <c r="A18" s="4" t="s">
        <v>220</v>
      </c>
      <c r="B18" s="5" t="n">
        <v>1</v>
      </c>
    </row>
    <row r="19" spans="1:6">
      <c r="A19" s="4" t="s">
        <v>221</v>
      </c>
    </row>
    <row r="20" spans="1:6">
      <c r="A20" s="3" t="s">
        <v>203</v>
      </c>
    </row>
    <row r="21" spans="1:6">
      <c r="A21" s="4" t="s">
        <v>222</v>
      </c>
      <c r="F21" s="5" t="n">
        <v>10000</v>
      </c>
    </row>
    <row r="22" spans="1:6">
      <c r="A22" s="4" t="s">
        <v>194</v>
      </c>
    </row>
    <row r="23" spans="1:6">
      <c r="A23" s="3" t="s">
        <v>203</v>
      </c>
    </row>
    <row r="24" spans="1:6">
      <c r="A24" s="4" t="s">
        <v>204</v>
      </c>
      <c r="C24" s="6" t="n">
        <v>56250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9"/>
    <col customWidth="1" max="2" min="2" width="15"/>
    <col customWidth="1" max="3" min="3" width="80"/>
  </cols>
  <sheetData>
    <row r="1" spans="1:3">
      <c r="A1" s="1" t="s">
        <v>223</v>
      </c>
      <c r="B1" s="2" t="s">
        <v>174</v>
      </c>
      <c r="C1" s="2" t="s">
        <v>1</v>
      </c>
    </row>
    <row r="2" spans="1:3">
      <c r="B2" s="2" t="s">
        <v>150</v>
      </c>
      <c r="C2" s="2" t="s">
        <v>2</v>
      </c>
    </row>
    <row r="3" spans="1:3">
      <c r="A3" s="3" t="s">
        <v>224</v>
      </c>
    </row>
    <row r="4" spans="1:3">
      <c r="A4" s="4" t="s">
        <v>225</v>
      </c>
      <c r="C4" s="5" t="n">
        <v>2250000</v>
      </c>
    </row>
    <row r="5" spans="1:3">
      <c r="A5" s="4" t="s">
        <v>226</v>
      </c>
      <c r="C5" s="5" t="n">
        <v>3450000</v>
      </c>
    </row>
    <row r="6" spans="1:3">
      <c r="A6" s="4" t="s">
        <v>227</v>
      </c>
      <c r="C6" s="4" t="s">
        <v>210</v>
      </c>
    </row>
    <row r="7" spans="1:3">
      <c r="A7" s="4" t="s">
        <v>228</v>
      </c>
      <c r="C7" s="4" t="s">
        <v>229</v>
      </c>
    </row>
    <row r="8" spans="1:3">
      <c r="A8" s="4" t="s">
        <v>230</v>
      </c>
      <c r="C8" s="4" t="s">
        <v>231</v>
      </c>
    </row>
    <row r="9" spans="1:3">
      <c r="A9" s="4" t="s">
        <v>194</v>
      </c>
    </row>
    <row r="10" spans="1:3">
      <c r="A10" s="3" t="s">
        <v>224</v>
      </c>
    </row>
    <row r="11" spans="1:3">
      <c r="A11" s="4" t="s">
        <v>225</v>
      </c>
      <c r="B11" s="5" t="n">
        <v>2250000</v>
      </c>
    </row>
    <row r="12" spans="1:3">
      <c r="A12" s="4" t="s">
        <v>232</v>
      </c>
      <c r="B12" s="5" t="n">
        <v>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49"/>
    <col customWidth="1" max="2" min="2" width="15"/>
    <col customWidth="1" max="3" min="3" width="80"/>
    <col customWidth="1" max="4" min="4" width="14"/>
  </cols>
  <sheetData>
    <row r="1" spans="1:4">
      <c r="A1" s="1" t="s">
        <v>233</v>
      </c>
      <c r="B1" s="2" t="s">
        <v>174</v>
      </c>
      <c r="C1" s="2" t="s">
        <v>1</v>
      </c>
    </row>
    <row r="2" spans="1:4">
      <c r="B2" s="2" t="s">
        <v>150</v>
      </c>
      <c r="C2" s="2" t="s">
        <v>2</v>
      </c>
      <c r="D2" s="2" t="s">
        <v>202</v>
      </c>
    </row>
    <row r="3" spans="1:4">
      <c r="A3" s="3" t="s">
        <v>234</v>
      </c>
    </row>
    <row r="4" spans="1:4">
      <c r="A4" s="4" t="s">
        <v>235</v>
      </c>
      <c r="C4" s="6" t="n">
        <v>1000000</v>
      </c>
    </row>
    <row r="5" spans="1:4">
      <c r="A5" s="4" t="s">
        <v>236</v>
      </c>
      <c r="C5" s="7" t="n">
        <v>0.0001</v>
      </c>
    </row>
    <row r="6" spans="1:4">
      <c r="A6" s="4" t="s">
        <v>237</v>
      </c>
      <c r="C6" s="6" t="n">
        <v>70000000</v>
      </c>
    </row>
    <row r="7" spans="1:4">
      <c r="A7" s="4" t="s">
        <v>238</v>
      </c>
      <c r="C7" s="7" t="n">
        <v>0.0001</v>
      </c>
    </row>
    <row r="8" spans="1:4">
      <c r="A8" s="4" t="s">
        <v>239</v>
      </c>
      <c r="C8" s="6" t="n">
        <v>4312500</v>
      </c>
    </row>
    <row r="9" spans="1:4">
      <c r="A9" s="4" t="s">
        <v>240</v>
      </c>
      <c r="C9" s="6" t="n">
        <v>4312500</v>
      </c>
    </row>
    <row r="10" spans="1:4">
      <c r="A10" s="4" t="s">
        <v>241</v>
      </c>
      <c r="B10" s="6" t="n">
        <v>562500</v>
      </c>
    </row>
    <row r="11" spans="1:4">
      <c r="A11" s="4" t="s">
        <v>242</v>
      </c>
      <c r="C11" s="4" t="s">
        <v>243</v>
      </c>
    </row>
    <row r="12" spans="1:4">
      <c r="A12" s="4" t="s">
        <v>244</v>
      </c>
      <c r="C12" s="8" t="n">
        <v>9.5</v>
      </c>
    </row>
    <row r="13" spans="1:4">
      <c r="A13" s="4" t="s">
        <v>245</v>
      </c>
      <c r="C13" s="4" t="s">
        <v>246</v>
      </c>
    </row>
    <row r="14" spans="1:4">
      <c r="A14" s="4" t="s">
        <v>247</v>
      </c>
      <c r="C14" s="4" t="s">
        <v>248</v>
      </c>
    </row>
    <row r="15" spans="1:4">
      <c r="A15" s="4" t="s">
        <v>249</v>
      </c>
    </row>
    <row r="16" spans="1:4">
      <c r="A16" s="3" t="s">
        <v>234</v>
      </c>
    </row>
    <row r="17" spans="1:4">
      <c r="A17" s="4" t="s">
        <v>250</v>
      </c>
      <c r="C17" s="4" t="s">
        <v>210</v>
      </c>
    </row>
    <row r="18" spans="1:4">
      <c r="A18" s="4" t="s">
        <v>164</v>
      </c>
    </row>
    <row r="19" spans="1:4">
      <c r="A19" s="3" t="s">
        <v>234</v>
      </c>
    </row>
    <row r="20" spans="1:4">
      <c r="A20" s="4" t="s">
        <v>235</v>
      </c>
      <c r="D20" s="6" t="n">
        <v>1000000</v>
      </c>
    </row>
    <row r="21" spans="1:4">
      <c r="A21" s="4" t="s">
        <v>236</v>
      </c>
      <c r="D21" s="7" t="n">
        <v>0.0001</v>
      </c>
    </row>
    <row r="22" spans="1:4">
      <c r="A22" s="4" t="s">
        <v>237</v>
      </c>
      <c r="D22" s="6" t="n">
        <v>70000000</v>
      </c>
    </row>
    <row r="23" spans="1:4">
      <c r="A23" s="4" t="s">
        <v>238</v>
      </c>
      <c r="D23" s="7" t="n">
        <v>0.0001</v>
      </c>
    </row>
    <row r="24" spans="1:4">
      <c r="A24" s="4" t="s">
        <v>239</v>
      </c>
      <c r="D24" s="6" t="n">
        <v>4312500</v>
      </c>
    </row>
    <row r="25" spans="1:4">
      <c r="A25" s="4" t="s">
        <v>240</v>
      </c>
      <c r="D25" s="6" t="n">
        <v>43125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5"/>
    <col customWidth="1" max="2" min="2" width="37"/>
  </cols>
  <sheetData>
    <row r="1" spans="1:2">
      <c r="A1" s="1" t="s">
        <v>63</v>
      </c>
      <c r="B1" s="2" t="s">
        <v>64</v>
      </c>
    </row>
    <row r="2" spans="1:2">
      <c r="A2" s="3" t="s">
        <v>65</v>
      </c>
    </row>
    <row r="3" spans="1:2">
      <c r="A3" s="4" t="s">
        <v>66</v>
      </c>
      <c r="B3" s="7" t="n">
        <v>0.0001</v>
      </c>
    </row>
    <row r="4" spans="1:2">
      <c r="A4" s="4" t="s">
        <v>67</v>
      </c>
      <c r="B4" s="6" t="n">
        <v>1000000</v>
      </c>
    </row>
    <row r="5" spans="1:2">
      <c r="A5" s="4" t="s">
        <v>68</v>
      </c>
      <c r="B5" s="4" t="s">
        <v>53</v>
      </c>
    </row>
    <row r="6" spans="1:2">
      <c r="A6" s="4" t="s">
        <v>69</v>
      </c>
      <c r="B6" s="4" t="s">
        <v>53</v>
      </c>
    </row>
    <row r="7" spans="1:2">
      <c r="A7" s="4" t="s">
        <v>70</v>
      </c>
      <c r="B7" s="7" t="n">
        <v>0.0001</v>
      </c>
    </row>
    <row r="8" spans="1:2">
      <c r="A8" s="4" t="s">
        <v>71</v>
      </c>
      <c r="B8" s="6" t="n">
        <v>70000000</v>
      </c>
    </row>
    <row r="9" spans="1:2">
      <c r="A9" s="4" t="s">
        <v>72</v>
      </c>
      <c r="B9" s="6" t="n">
        <v>4312500</v>
      </c>
    </row>
    <row r="10" spans="1:2">
      <c r="A10" s="4" t="s">
        <v>73</v>
      </c>
      <c r="B10" s="6" t="n">
        <v>4312500</v>
      </c>
    </row>
    <row r="11" spans="1:2">
      <c r="A11" s="4" t="s">
        <v>74</v>
      </c>
      <c r="B11" s="5" t="n">
        <v>5625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4"/>
    <col customWidth="1" max="2" min="2" width="80"/>
    <col customWidth="1" max="3" min="3" width="4"/>
  </cols>
  <sheetData>
    <row r="1" spans="1:3">
      <c r="A1" s="1" t="s">
        <v>75</v>
      </c>
      <c r="B1" s="2" t="s">
        <v>1</v>
      </c>
    </row>
    <row r="2" spans="1:3">
      <c r="B2" s="2" t="s">
        <v>64</v>
      </c>
    </row>
    <row r="3" spans="1:3">
      <c r="A3" s="3" t="s">
        <v>76</v>
      </c>
    </row>
    <row r="4" spans="1:3">
      <c r="A4" s="4" t="s">
        <v>77</v>
      </c>
      <c r="B4" s="5" t="n">
        <v>2199</v>
      </c>
    </row>
    <row r="5" spans="1:3">
      <c r="A5" s="4" t="s">
        <v>78</v>
      </c>
      <c r="B5" s="5" t="n">
        <v>-2199</v>
      </c>
    </row>
    <row r="6" spans="1:3">
      <c r="A6" s="4" t="s">
        <v>79</v>
      </c>
      <c r="B6" s="6" t="n">
        <v>3750000</v>
      </c>
      <c r="C6" s="4" t="s">
        <v>57</v>
      </c>
    </row>
    <row r="7" spans="1:3">
      <c r="A7" s="4" t="s">
        <v>80</v>
      </c>
      <c r="B7" s="5" t="n">
        <v>0</v>
      </c>
    </row>
    <row r="8" spans="1:3"/>
    <row r="9" spans="1:3">
      <c r="A9" s="4" t="s">
        <v>57</v>
      </c>
      <c r="B9" s="4" t="s">
        <v>81</v>
      </c>
    </row>
  </sheetData>
  <mergeCells count="5">
    <mergeCell ref="A1:A2"/>
    <mergeCell ref="B1:C1"/>
    <mergeCell ref="B2:C2"/>
    <mergeCell ref="A8:C8"/>
    <mergeCell ref="B9:C9"/>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27"/>
    <col customWidth="1" max="5" min="5" width="20"/>
    <col customWidth="1" max="6" min="6" width="10"/>
  </cols>
  <sheetData>
    <row r="1" spans="1:6">
      <c r="A1" s="1" t="s">
        <v>82</v>
      </c>
      <c r="C1" s="2" t="s">
        <v>83</v>
      </c>
      <c r="D1" s="2" t="s">
        <v>84</v>
      </c>
      <c r="E1" s="2" t="s">
        <v>85</v>
      </c>
      <c r="F1" s="2" t="s">
        <v>86</v>
      </c>
    </row>
    <row r="2" spans="1:6">
      <c r="A2" s="4" t="s">
        <v>87</v>
      </c>
      <c r="C2" s="4" t="s">
        <v>53</v>
      </c>
      <c r="D2" s="4" t="s">
        <v>53</v>
      </c>
      <c r="E2" s="4" t="s">
        <v>53</v>
      </c>
      <c r="F2" s="4" t="s">
        <v>53</v>
      </c>
    </row>
    <row r="3" spans="1:6">
      <c r="A3" s="4" t="s">
        <v>88</v>
      </c>
      <c r="C3" s="4" t="s">
        <v>53</v>
      </c>
    </row>
    <row r="4" spans="1:6">
      <c r="A4" s="4" t="s">
        <v>89</v>
      </c>
      <c r="B4" s="4" t="s">
        <v>57</v>
      </c>
      <c r="C4" s="5" t="n">
        <v>431</v>
      </c>
      <c r="D4" s="6" t="n">
        <v>24569</v>
      </c>
      <c r="E4" s="4" t="s">
        <v>53</v>
      </c>
      <c r="F4" s="6" t="n">
        <v>25000</v>
      </c>
    </row>
    <row r="5" spans="1:6">
      <c r="A5" s="4" t="s">
        <v>90</v>
      </c>
      <c r="B5" s="4" t="s">
        <v>57</v>
      </c>
      <c r="C5" s="6" t="n">
        <v>4312500</v>
      </c>
    </row>
    <row r="6" spans="1:6">
      <c r="A6" s="4" t="s">
        <v>78</v>
      </c>
      <c r="C6" s="4" t="s">
        <v>53</v>
      </c>
      <c r="D6" s="4" t="s">
        <v>53</v>
      </c>
      <c r="E6" s="6" t="n">
        <v>-2199</v>
      </c>
      <c r="F6" s="6" t="n">
        <v>-2199</v>
      </c>
    </row>
    <row r="7" spans="1:6">
      <c r="A7" s="4" t="s">
        <v>91</v>
      </c>
      <c r="C7" s="5" t="n">
        <v>431</v>
      </c>
      <c r="D7" s="5" t="n">
        <v>24569</v>
      </c>
      <c r="E7" s="5" t="n">
        <v>-2199</v>
      </c>
      <c r="F7" s="5" t="n">
        <v>22801</v>
      </c>
    </row>
    <row r="8" spans="1:6">
      <c r="A8" s="4" t="s">
        <v>92</v>
      </c>
      <c r="C8" s="6" t="n">
        <v>4312500</v>
      </c>
    </row>
    <row r="9" spans="1:6"/>
    <row r="10" spans="1:6">
      <c r="A10" s="4" t="s">
        <v>57</v>
      </c>
      <c r="B10" s="4" t="s">
        <v>62</v>
      </c>
    </row>
  </sheetData>
  <mergeCells count="3">
    <mergeCell ref="A1:B1"/>
    <mergeCell ref="A9:E9"/>
    <mergeCell ref="B10:E10"/>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9"/>
    <col customWidth="1" max="2" min="2" width="21"/>
  </cols>
  <sheetData>
    <row r="1" spans="1:2">
      <c r="A1" s="1" t="s">
        <v>93</v>
      </c>
      <c r="B1" s="2" t="s">
        <v>1</v>
      </c>
    </row>
    <row r="2" spans="1:2">
      <c r="B2" s="2" t="s">
        <v>41</v>
      </c>
    </row>
    <row r="3" spans="1:2">
      <c r="A3" s="3" t="s">
        <v>94</v>
      </c>
    </row>
    <row r="4" spans="1:2">
      <c r="A4" s="4" t="s">
        <v>78</v>
      </c>
      <c r="B4" s="5" t="n">
        <v>-2199</v>
      </c>
    </row>
    <row r="5" spans="1:2">
      <c r="A5" s="3" t="s">
        <v>95</v>
      </c>
    </row>
    <row r="6" spans="1:2">
      <c r="A6" s="4" t="s">
        <v>44</v>
      </c>
      <c r="B6" s="6" t="n">
        <v>-28872</v>
      </c>
    </row>
    <row r="7" spans="1:2">
      <c r="A7" s="4" t="s">
        <v>96</v>
      </c>
      <c r="B7" s="6" t="n">
        <v>-31071</v>
      </c>
    </row>
    <row r="8" spans="1:2">
      <c r="A8" s="3" t="s">
        <v>97</v>
      </c>
    </row>
    <row r="9" spans="1:2">
      <c r="A9" s="4" t="s">
        <v>98</v>
      </c>
      <c r="B9" s="6" t="n">
        <v>25000</v>
      </c>
    </row>
    <row r="10" spans="1:2">
      <c r="A10" s="4" t="s">
        <v>50</v>
      </c>
      <c r="B10" s="6" t="n">
        <v>631366</v>
      </c>
    </row>
    <row r="11" spans="1:2">
      <c r="A11" s="4" t="s">
        <v>99</v>
      </c>
      <c r="B11" s="6" t="n">
        <v>-600325</v>
      </c>
    </row>
    <row r="12" spans="1:2">
      <c r="A12" s="4" t="s">
        <v>100</v>
      </c>
      <c r="B12" s="6" t="n">
        <v>56041</v>
      </c>
    </row>
    <row r="13" spans="1:2">
      <c r="A13" s="4" t="s">
        <v>101</v>
      </c>
      <c r="B13" s="6" t="n">
        <v>24970</v>
      </c>
    </row>
    <row r="14" spans="1:2">
      <c r="A14" s="4" t="s">
        <v>102</v>
      </c>
      <c r="B14" s="4" t="s">
        <v>53</v>
      </c>
    </row>
    <row r="15" spans="1:2">
      <c r="A15" s="4" t="s">
        <v>103</v>
      </c>
      <c r="B15" s="6" t="n">
        <v>24970</v>
      </c>
    </row>
    <row r="16" spans="1:2">
      <c r="A16" s="3" t="s">
        <v>104</v>
      </c>
    </row>
    <row r="17" spans="1:2">
      <c r="A17" s="4" t="s">
        <v>105</v>
      </c>
      <c r="B17" s="5" t="n">
        <v>350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06</v>
      </c>
      <c r="B1" s="2" t="s">
        <v>1</v>
      </c>
    </row>
    <row r="2" spans="1:2">
      <c r="B2" s="2" t="s">
        <v>2</v>
      </c>
    </row>
    <row r="3" spans="1:2">
      <c r="A3" s="3" t="s">
        <v>107</v>
      </c>
    </row>
    <row r="4" spans="1:2">
      <c r="A4" s="4" t="s">
        <v>106</v>
      </c>
      <c r="B4" s="4" t="s">
        <v>10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09</v>
      </c>
      <c r="B1" s="2" t="s">
        <v>1</v>
      </c>
    </row>
    <row r="2" spans="1:2">
      <c r="B2" s="2" t="s">
        <v>2</v>
      </c>
    </row>
    <row r="3" spans="1:2">
      <c r="A3" s="3" t="s">
        <v>110</v>
      </c>
    </row>
    <row r="4" spans="1:2">
      <c r="A4" s="4" t="s">
        <v>109</v>
      </c>
      <c r="B4" s="4" t="s">
        <v>11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30T16:44:42Z</dcterms:created>
  <dcterms:modified xmlns:dcterms="http://purl.org/dc/terms/" xmlns:xsi="http://www.w3.org/2001/XMLSchema-instance" xsi:type="dcterms:W3CDTF">2020-03-30T16:44:42Z</dcterms:modified>
</cp:coreProperties>
</file>